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COMMUNITY DEVELOPMENT FUND</t>
        </is>
      </c>
    </row>
    <row r="7">
      <c r="A7" s="4" t="inlineStr">
        <is>
          <t>Entity Central Index Key</t>
        </is>
      </c>
      <c r="B7" s="4" t="inlineStr">
        <is>
          <t>00016492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COMMUNITY DEVELOPMENT FUND</t>
        </is>
      </c>
    </row>
    <row r="7">
      <c r="A7" s="4" t="inlineStr">
        <is>
          <t>Entity Central Index Key</t>
        </is>
      </c>
      <c r="B7" s="4" t="inlineStr">
        <is>
          <t>000164922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6151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Community Developmen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DCD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Class A Shares of the The Community Development Fund (the "Fund") for the period from January 1, 2024 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communitydevelopmentfund.com/the-fund/. You can also request this information by contacting us at 1-844-445-4405. </t>
        </is>
      </c>
    </row>
    <row r="18">
      <c r="A18" s="4" t="inlineStr">
        <is>
          <t>Additional Information Phone Number</t>
        </is>
      </c>
      <c r="B18" s="4" t="inlineStr">
        <is>
          <t>1-844-445-4405</t>
        </is>
      </c>
    </row>
    <row r="19">
      <c r="A19" s="4" t="inlineStr">
        <is>
          <t>Additional Information Website</t>
        </is>
      </c>
      <c r="B19" s="4" t="inlineStr">
        <is>
          <t>https://www.communitydevelopmentfund.com/the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The Community Development Fund, Class A Shares $101 1.00%</t>
        </is>
      </c>
    </row>
    <row r="21">
      <c r="A21" s="4" t="inlineStr">
        <is>
          <t>Expenses Paid, Amount</t>
        </is>
      </c>
      <c r="B21" s="5" t="n">
        <v>101</v>
      </c>
    </row>
    <row r="22">
      <c r="A22" s="4" t="inlineStr">
        <is>
          <t>Expense Ratio, Percent</t>
        </is>
      </c>
      <c r="B22" s="6" t="n">
        <v>0.01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as of December 31, 2024 Fund/Index Name 1 Year 5 Years Annualized
Since
Inception The Community Development Fund, Class A Shares 2.67% 0.53% 0.83% Bloomberg U.S. Aggregate Bond Index (TR) (USD)* 1.25% - 1.10% Bloomberg U.S. Securitized: MBS, ABS and CMBS Index(TR)(USD) 1.46% - 0.73%</t>
        </is>
      </c>
    </row>
    <row r="25">
      <c r="A25" s="4" t="inlineStr">
        <is>
          <t>No Deduction of Taxes [Text Block]</t>
        </is>
      </c>
      <c r="B25" s="4" t="inlineStr">
        <is>
          <t>The table and graph presented above do not reflect the deduction of taxes a shareholder would pay on Fund distributions or the redemption of Fund shares.</t>
        </is>
      </c>
    </row>
    <row r="26">
      <c r="A26" s="4" t="inlineStr">
        <is>
          <t>AssetsNet</t>
        </is>
      </c>
      <c r="B26" s="5" t="n">
        <v>206086597</v>
      </c>
    </row>
    <row r="27">
      <c r="A27" s="4" t="inlineStr">
        <is>
          <t>Holdings Count | Holding</t>
        </is>
      </c>
      <c r="B27" s="7" t="n">
        <v>146</v>
      </c>
    </row>
    <row r="28">
      <c r="A28" s="4" t="inlineStr">
        <is>
          <t>Advisory Fees Paid, Amount</t>
        </is>
      </c>
      <c r="B28" s="5" t="n">
        <v>461757</v>
      </c>
    </row>
    <row r="29">
      <c r="A29" s="4" t="inlineStr">
        <is>
          <t>InvestmentCompanyPortfolioTurnover</t>
        </is>
      </c>
      <c r="B29" s="6" t="n">
        <v>0.23</v>
      </c>
    </row>
    <row r="30">
      <c r="A30" s="4" t="inlineStr">
        <is>
          <t>Holdings [Text Block]</t>
        </is>
      </c>
      <c r="B30" s="4" t="inlineStr">
        <is>
          <t>Asset Weightings Footnote Reference * Value Value Futures Contracts 0.1% Short-Term Investment 3.9% Mortgage-Backed Securities 3.9% Municipal Bonds 6.7% U.S. Treasury Obligations 9.4% U.S. Government &amp; Agency Obligations 76.3% Footnote Description Footnote * Percentages are calculated based on total net assets. Top Ten Holdings Holding Name Percentage of
Total Net Assets Footnote Reference (A) U.S. Treasury Notes, 4.00%, 12/15/2027 4.8% CRBT Multifamily Housing Mortgage Loan Trust, 5.62%, 1/25/2044, Cl A 2.5% FHLMC Multifamily Structured Pass-Through Certificates, 4.05%, 7/25/2033, Cl A2 2.4% FHLMC Multifamily Structured Pass-Through Certificates, 5.24%, 7/25/2032, Cl AS 2.4% FNMA, 4.50%, 11/1/2034 2.3% FNMA, 4.40%, 7/25/2033, Cl A2 2.3% FHLMC, 3.08%, 2/1/2050 2.0% FHLMC Multifamily Structured Pass-Through Certificates, 2.25%, 2/25/2032, Cl A2 2.0% FHLMC Multifamily Variable Rate Certificate, 4.98%, 8/15/2040, Cl A 1.9% FNMA, 2.50%, 1/1/2052 1.9% Footnote Description Footnote (A) Short-Term Investments are not shown in the top ten chart.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There were no material changes during the reporting period. </t>
        </is>
      </c>
    </row>
    <row r="32">
      <c r="A32" s="4" t="inlineStr">
        <is>
          <t>Updated Prospectus Phone Number</t>
        </is>
      </c>
      <c r="B32" s="4" t="inlineStr">
        <is>
          <t>1-844-445-4405</t>
        </is>
      </c>
    </row>
    <row r="33">
      <c r="A33" s="4" t="inlineStr">
        <is>
          <t>Updated Prospectus Web Address</t>
        </is>
      </c>
      <c r="B33" s="4" t="inlineStr">
        <is>
          <t>https://www.communitydevelopmentfund.com/the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K14"/>
  <sheetViews>
    <sheetView workbookViewId="0">
      <selection activeCell="A1" sqref="A1"/>
    </sheetView>
  </sheetViews>
  <sheetFormatPr baseColWidth="8" defaultRowHeight="15"/>
  <cols>
    <col width="61" customWidth="1" min="1" max="1"/>
    <col width="61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Apr. 29, 2016</t>
        </is>
      </c>
    </row>
    <row r="3">
      <c r="A3" s="4" t="inlineStr">
        <is>
          <t>C0001615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The Community Development Fund, Class A Share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Account Value</t>
        </is>
      </c>
      <c r="B6" s="5" t="n">
        <v>1074007</v>
      </c>
      <c r="C6" s="5" t="n">
        <v>1046054</v>
      </c>
      <c r="D6" s="5" t="n">
        <v>1004789</v>
      </c>
      <c r="E6" s="5" t="n">
        <v>1072893</v>
      </c>
      <c r="F6" s="5" t="n">
        <v>1092067</v>
      </c>
      <c r="G6" s="5" t="n">
        <v>1046141</v>
      </c>
      <c r="H6" s="5" t="n">
        <v>992979</v>
      </c>
      <c r="I6" s="5" t="n">
        <v>996195</v>
      </c>
      <c r="J6" s="5" t="n">
        <v>981052</v>
      </c>
      <c r="K6" s="5" t="n">
        <v>1000000</v>
      </c>
    </row>
    <row r="7">
      <c r="A7" s="4" t="inlineStr">
        <is>
          <t>Bloomberg U.S. Aggregate Bond Index (TR) (USD)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Aggregate Bond Index (TR) (USD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99248</v>
      </c>
      <c r="C10" s="7" t="n">
        <v>1085675</v>
      </c>
      <c r="D10" s="7" t="n">
        <v>1028794</v>
      </c>
      <c r="E10" s="7" t="n">
        <v>1182660</v>
      </c>
      <c r="F10" s="7" t="n">
        <v>1201183</v>
      </c>
      <c r="G10" s="7" t="n">
        <v>1117310</v>
      </c>
      <c r="H10" s="7" t="n">
        <v>1027727</v>
      </c>
      <c r="I10" s="7" t="n">
        <v>1027610</v>
      </c>
      <c r="J10" s="7" t="n">
        <v>992459</v>
      </c>
      <c r="K10" s="7" t="n">
        <v>1000000</v>
      </c>
    </row>
    <row r="11">
      <c r="A11" s="4" t="inlineStr">
        <is>
          <t>Bloomberg U.S. Securitized: MBS, ABS and CMBS Index(TR)(USD)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Securitized: MBS, ABS and CMBS Index(TR)(USD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64910</v>
      </c>
      <c r="C14" s="5" t="n">
        <v>1049628</v>
      </c>
      <c r="D14" s="5" t="n">
        <v>998907</v>
      </c>
      <c r="E14" s="5" t="n">
        <v>1130901</v>
      </c>
      <c r="F14" s="5" t="n">
        <v>1142822</v>
      </c>
      <c r="G14" s="5" t="n">
        <v>1096925</v>
      </c>
      <c r="H14" s="5" t="n">
        <v>1030543</v>
      </c>
      <c r="I14" s="5" t="n">
        <v>1020418</v>
      </c>
      <c r="J14" s="5" t="n">
        <v>995466</v>
      </c>
      <c r="K14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61" customWidth="1" min="1" max="1"/>
    <col width="61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04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16151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The Community Development Fund, Class A Shares 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16151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8" t="n">
        <v>0.0267</v>
      </c>
      <c r="C8" s="8" t="n">
        <v>0.0053</v>
      </c>
      <c r="D8" s="8" t="n">
        <v>0.0083</v>
      </c>
    </row>
    <row r="9">
      <c r="A9" s="4" t="inlineStr">
        <is>
          <t>Bloomberg U.S. Aggregate Bond Index (TR)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Aggregate Bond Index (TR) (USD)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8" t="n">
        <v>0.0125</v>
      </c>
      <c r="C12" s="4" t="inlineStr">
        <is>
          <t>(0.33%)</t>
        </is>
      </c>
      <c r="D12" s="8" t="n">
        <v>0.011</v>
      </c>
    </row>
    <row r="13">
      <c r="A13" s="4" t="inlineStr">
        <is>
          <t>Bloomberg U.S. Securitized: MBS, ABS and CMBS Index(TR)(USD)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Bloomberg U.S. Securitized: MBS, ABS and CMBS Index(TR)(USD)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8" t="n">
        <v>0.0146</v>
      </c>
      <c r="C16" s="4" t="inlineStr">
        <is>
          <t>(0.59%)</t>
        </is>
      </c>
      <c r="D16" s="8" t="n">
        <v>0.007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C000161514</t>
        </is>
      </c>
      <c r="B1" s="2" t="inlineStr">
        <is>
          <t>Dec. 31, 2024</t>
        </is>
      </c>
    </row>
    <row r="2">
      <c r="A2" s="4" t="inlineStr">
        <is>
          <t>U.S. Treasury Notes8410009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8" t="n">
        <v>0.048</v>
      </c>
    </row>
    <row r="5">
      <c r="A5" s="4" t="inlineStr">
        <is>
          <t>CRBT Multifamily Housing Mortgage Loan Trust840989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25</v>
      </c>
    </row>
    <row r="8">
      <c r="A8" s="4" t="inlineStr">
        <is>
          <t>FHLMC Multifamily Structured Pass-Through Certificates840975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24</v>
      </c>
    </row>
    <row r="11">
      <c r="A11" s="4" t="inlineStr">
        <is>
          <t>FHLMC Multifamily Structured Pass-Through Certificates840989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8" t="n">
        <v>0.024</v>
      </c>
    </row>
    <row r="14">
      <c r="A14" s="4" t="inlineStr">
        <is>
          <t>FNMA840993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23</v>
      </c>
    </row>
    <row r="17">
      <c r="A17" s="4" t="inlineStr">
        <is>
          <t>FNMA84099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23</v>
      </c>
    </row>
    <row r="20">
      <c r="A20" s="4" t="inlineStr">
        <is>
          <t>FHLMC840990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</v>
      </c>
    </row>
    <row r="23">
      <c r="A23" s="4" t="inlineStr">
        <is>
          <t>FHLMC Multifamily Structured Pass-Through Certificates8409769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</v>
      </c>
    </row>
    <row r="26">
      <c r="A26" s="4" t="inlineStr">
        <is>
          <t>FHLMC Multifamily Variable Rate Certificate8409898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0.019</v>
      </c>
    </row>
    <row r="29">
      <c r="A29" s="4" t="inlineStr">
        <is>
          <t>FNMA840984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19</v>
      </c>
    </row>
    <row r="32">
      <c r="A32" s="4" t="inlineStr">
        <is>
          <t>Futures Contrac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01</v>
      </c>
    </row>
    <row r="35">
      <c r="A35" s="4" t="inlineStr">
        <is>
          <t>Short-Term Investmen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39</v>
      </c>
    </row>
    <row r="38">
      <c r="A38" s="4" t="inlineStr">
        <is>
          <t>Mortgage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9</v>
      </c>
    </row>
    <row r="41">
      <c r="A41" s="4" t="inlineStr">
        <is>
          <t>Municipal Bo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67</v>
      </c>
    </row>
    <row r="44">
      <c r="A44" s="4" t="inlineStr">
        <is>
          <t>U.S. Treasury Obliga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4</v>
      </c>
    </row>
    <row r="47">
      <c r="A47" s="4" t="inlineStr">
        <is>
          <t>U.S. Government &amp; Agency Obligatio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76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7:45:49Z</dcterms:created>
  <dcterms:modified xmlns:dcterms="http://purl.org/dc/terms/" xmlns:xsi="http://www.w3.org/2001/XMLSchema-instance" xsi:type="dcterms:W3CDTF">2025-03-07T17:45:49Z</dcterms:modified>
</cp:coreProperties>
</file>